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LUMBI" sheetId="2" state="visible" r:id="rId2"/>
    <sheet xmlns:r="http://schemas.openxmlformats.org/officeDocument/2006/relationships" name="Risk_Return Detail Data- COLUMB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Columbia Funds Variable Series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25,
		2018</t>
  </si>
  <si>
    <t>Document Effective Date</t>
  </si>
  <si>
    <t>dei_DocumentEffectiveDate</t>
  </si>
  <si>
    <t>Prospectus Date</t>
  </si>
  <si>
    <t>rr_ProspectusDate</t>
  </si>
  <si>
    <t>May 1,
		2017</t>
  </si>
  <si>
    <t>May 01, 2017</t>
  </si>
  <si>
    <t>Supplement dated April 25, 2018 to the Prospectus, as supplemented, of the following fund: Fund Prospectuses Dated Columbia Funds Variable Series Trust II Columbia Variable Portfolio - Mid Cap Value Fund (the Fund) 5/1/2017 As of the Effective Date, the information under the subsection "Principal Risks" in the "Summary of the Fund" or "Summary of Columbia VP  Mid Cap Value Fund" section is hereby revised to add the following: Focused Portfolio Risk. The rest of the section remains the same.</t>
  </si>
  <si>
    <t>Supplement [Text Block]</t>
  </si>
  <si>
    <t>cfvstii_SupplementTextBlock</t>
  </si>
  <si>
    <t>COLUMBIA VP - MID CAP VALU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41303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28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15T12:12:05Z</dcterms:created>
  <dcterms:modified xmlns:dcterms="http://purl.org/dc/terms/" xmlns:xsi="http://www.w3.org/2001/XMLSchema-instance" xsi:type="dcterms:W3CDTF">2018-05-15T12:12:05Z</dcterms:modified>
</cp:coreProperties>
</file>